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24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Oct. 31, 2023</t>
        </is>
      </c>
      <c r="C2" s="2" t="inlineStr">
        <is>
          <t>Nov. 30, 2023</t>
        </is>
      </c>
      <c r="D2" s="2" t="inlineStr">
        <is>
          <t>Apr. 30, 2023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Oct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000-33385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ALAVO GROWERS, IN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3-094530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141-A Cummings Roa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anta Paula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306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0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25-124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CVGW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0.5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7798620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13347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0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Deloitte &amp; Touche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os Angeles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34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2:19:47Z</dcterms:created>
  <dcterms:modified xmlns:dcterms="http://purl.org/dc/terms/" xmlns:xsi="http://www.w3.org/2001/XMLSchema-instance" xsi:type="dcterms:W3CDTF">2024-12-13T22:19:47Z</dcterms:modified>
</cp:coreProperties>
</file>